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olumbia Disciplined Value Fund-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Disciplined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RL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Disciplined Value Fund (the Fund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86 % (a) (a) Annualized.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83427912</v>
      </c>
    </row>
    <row r="24">
      <c r="A24" s="4" t="inlineStr">
        <is>
          <t>Holdings Count | Holdings</t>
        </is>
      </c>
      <c r="B24" s="7" t="n">
        <v>97</v>
      </c>
    </row>
    <row r="25">
      <c r="A25" s="4" t="inlineStr">
        <is>
          <t>Investment Company, Portfolio 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97 Portfolio turnover for the reporting period 2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8 % Exxon Mobil Corp. 2.6 % AT&amp;T, Inc. 2.4 % Citigroup, Inc. 2.4 % Caterpillar, Inc. 2.3 % Chevron Corp. 2.2 % Altria Group, Inc. 2.1 % CME Group, Inc. 2.1 % Salesforce, Inc. 2.0 % Ralph Lauren Corp. 2.0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JPMorgan Chase &amp; Co. 4.8 % Exxon Mobil Corp. 2.6 % AT&amp;T, Inc. 2.4 % Citigroup, Inc. 2.4 % Caterpillar, Inc. 2.3 % Chevron Corp. 2.2 % Altria Group, Inc. 2.1 % CME Group, Inc. 2.1 % Salesforce, Inc. 2.0 % Ralph Lauren Corp. 2.0 %</t>
        </is>
      </c>
    </row>
    <row r="29">
      <c r="A29" s="4" t="inlineStr">
        <is>
          <t>Columbia Disciplined Value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Disciplined Valu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RDC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Disciplined Value Fund (the Fund) for the period of August 1, 2024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Class C $ 1.73 % (a) (a) Annualized.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6" t="n">
        <v>0.0173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183427912</v>
      </c>
    </row>
    <row r="43">
      <c r="A43" s="4" t="inlineStr">
        <is>
          <t>Holdings Count | Holdings</t>
        </is>
      </c>
      <c r="B43" s="7" t="n">
        <v>97</v>
      </c>
    </row>
    <row r="44">
      <c r="A44" s="4" t="inlineStr">
        <is>
          <t>Investment Company, Portfolio Turnover</t>
        </is>
      </c>
      <c r="B44" s="8" t="n">
        <v>0.26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97 Portfolio turnover for the reporting period 26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8 % Exxon Mobil Corp. 2.6 % AT&amp;T, Inc. 2.4 % Citigroup, Inc. 2.4 % Caterpillar, Inc. 2.3 % Chevron Corp. 2.2 % Altria Group, Inc. 2.1 % CME Group, Inc. 2.1 % Salesforce, Inc. 2.0 % Ralph Lauren Corp. 2.0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JPMorgan Chase &amp; Co. 4.8 % Exxon Mobil Corp. 2.6 % AT&amp;T, Inc. 2.4 % Citigroup, Inc. 2.4 % Caterpillar, Inc. 2.3 % Chevron Corp. 2.2 % Altria Group, Inc. 2.1 % CME Group, Inc. 2.1 % Salesforce, Inc. 2.0 % Ralph Lauren Corp. 2.0 %</t>
        </is>
      </c>
    </row>
    <row r="48">
      <c r="A48" s="4" t="inlineStr">
        <is>
          <t>Columbia Disciplined Value Fund Institutional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Disciplined Valu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VQZ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Disciplined Value Fund (the Fund) for the period of August 1, 2024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73 % (a) (a) Annualized.</t>
        </is>
      </c>
    </row>
    <row r="59">
      <c r="A59" s="4" t="inlineStr">
        <is>
          <t>Expenses Paid, Amount</t>
        </is>
      </c>
      <c r="B59" s="5" t="n">
        <v>38</v>
      </c>
    </row>
    <row r="60">
      <c r="A60" s="4" t="inlineStr">
        <is>
          <t>Expense Ratio, Percent</t>
        </is>
      </c>
      <c r="B60" s="6" t="n">
        <v>0.0073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183427912</v>
      </c>
    </row>
    <row r="62">
      <c r="A62" s="4" t="inlineStr">
        <is>
          <t>Holdings Count | Holdings</t>
        </is>
      </c>
      <c r="B62" s="7" t="n">
        <v>97</v>
      </c>
    </row>
    <row r="63">
      <c r="A63" s="4" t="inlineStr">
        <is>
          <t>Investment Company, Portfolio Turnover</t>
        </is>
      </c>
      <c r="B63" s="8" t="n">
        <v>0.26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97 Portfolio turnover for the reporting period 26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8 % Exxon Mobil Corp. 2.6 % AT&amp;T, Inc. 2.4 % Citigroup, Inc. 2.4 % Caterpillar, Inc. 2.3 % Chevron Corp. 2.2 % Altria Group, Inc. 2.1 % CME Group, Inc. 2.1 % Salesforce, Inc. 2.0 % Ralph Lauren Corp. 2.0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JPMorgan Chase &amp; Co. 4.8 % Exxon Mobil Corp. 2.6 % AT&amp;T, Inc. 2.4 % Citigroup, Inc. 2.4 % Caterpillar, Inc. 2.3 % Chevron Corp. 2.2 % Altria Group, Inc. 2.1 % CME Group, Inc. 2.1 % Salesforce, Inc. 2.0 % Ralph Lauren Corp. 2.0 %</t>
        </is>
      </c>
    </row>
    <row r="67"/>
    <row r="68">
      <c r="A68" s="4" t="inlineStr">
        <is>
          <t>[1]Annualized.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olumbia Disciplined Value Fund-Class A | JP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8</v>
      </c>
    </row>
    <row r="5">
      <c r="A5" s="4" t="inlineStr">
        <is>
          <t>Columbia Disciplined Value Fund-Class A | Exxon Mobil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olumbia Disciplined Value Fund-Class A | AT&amp;T, Inc.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olumbia Disciplined Value Fund-Class A | Citigrou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Columbia Disciplined Value Fund-Class A | Caterpillar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Columbia Disciplined Value Fund-Class A | Chevron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olumbia Disciplined Value Fund-Class A | Altria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olumbia Disciplined Value Fund-Class A | CME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Disciplined Value Fund-Class A | Salesforc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Disciplined Value Fund-Class A | Ralph Lauren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Disciplined Value Fund-Class A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2</v>
      </c>
    </row>
    <row r="35">
      <c r="A35" s="4" t="inlineStr">
        <is>
          <t>Columbia Disciplined Value Fund-Class A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6</v>
      </c>
    </row>
    <row r="38">
      <c r="A38" s="4" t="inlineStr">
        <is>
          <t>Columbia Disciplined Value Fund-Class A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1</v>
      </c>
    </row>
    <row r="41">
      <c r="A41" s="4" t="inlineStr">
        <is>
          <t>Columbia Disciplined Value Fund-Class A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1</v>
      </c>
    </row>
    <row r="44">
      <c r="A44" s="4" t="inlineStr">
        <is>
          <t>Columbia Disciplined Value Fund-Class A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4</v>
      </c>
    </row>
    <row r="47">
      <c r="A47" s="4" t="inlineStr">
        <is>
          <t>Columbia Disciplined Value Fund-Class A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4</v>
      </c>
    </row>
    <row r="50">
      <c r="A50" s="4" t="inlineStr">
        <is>
          <t>Columbia Disciplined Value Fund-Class A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olumbia Disciplined Value Fund-Class A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4</v>
      </c>
    </row>
    <row r="56">
      <c r="A56" s="4" t="inlineStr">
        <is>
          <t>Columbia Disciplined Value Fund-Class A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4</v>
      </c>
    </row>
    <row r="59">
      <c r="A59" s="4" t="inlineStr">
        <is>
          <t>Columbia Disciplined Value Fund-Class A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Columbia Disciplined Value Fund-Class A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olumbia Disciplined Value Fund-Class A | 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8</v>
      </c>
    </row>
    <row r="68">
      <c r="A68" s="4" t="inlineStr">
        <is>
          <t>Columbia Disciplined Value Fund-Class A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olumbia Disciplined Value Fund - Class C | JPMorgan Chase &amp; Co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olumbia Disciplined Value Fund - Class C | Exxon Mobil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6</v>
      </c>
    </row>
    <row r="77">
      <c r="A77" s="4" t="inlineStr">
        <is>
          <t>Columbia Disciplined Value Fund - Class C | AT&amp;T, Inc.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4</v>
      </c>
    </row>
    <row r="80">
      <c r="A80" s="4" t="inlineStr">
        <is>
          <t>Columbia Disciplined Value Fund - Class C | Citi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olumbia Disciplined Value Fund - Class C | Caterpillar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Columbia Disciplined Value Fund - Class C | Chevron Corp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olumbia Disciplined Value Fund - Class C | Altria Group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olumbia Disciplined Value Fund - Class C | CME 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Disciplined Value Fund - Class C | Salesforce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olumbia Disciplined Value Fund - Class C | Ralph Lauren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olumbia Disciplined Value Fund - Class C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32</v>
      </c>
    </row>
    <row r="104">
      <c r="A104" s="4" t="inlineStr">
        <is>
          <t>Columbia Disciplined Value Fund - Class C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6</v>
      </c>
    </row>
    <row r="107">
      <c r="A107" s="4" t="inlineStr">
        <is>
          <t>Columbia Disciplined Value Fund - Class C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1</v>
      </c>
    </row>
    <row r="110">
      <c r="A110" s="4" t="inlineStr">
        <is>
          <t>Columbia Disciplined Value Fund - Class C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1</v>
      </c>
    </row>
    <row r="113">
      <c r="A113" s="4" t="inlineStr">
        <is>
          <t>Columbia Disciplined Value Fund - Class C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4</v>
      </c>
    </row>
    <row r="116">
      <c r="A116" s="4" t="inlineStr">
        <is>
          <t>Columbia Disciplined Value Fund - Class C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4</v>
      </c>
    </row>
    <row r="119">
      <c r="A119" s="4" t="inlineStr">
        <is>
          <t>Columbia Disciplined Value Fund - Class C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1</v>
      </c>
    </row>
    <row r="122">
      <c r="A122" s="4" t="inlineStr">
        <is>
          <t>Columbia Disciplined Value Fund - Class C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</v>
      </c>
    </row>
    <row r="125">
      <c r="A125" s="4" t="inlineStr">
        <is>
          <t>Columbia Disciplined Value Fund - Class C | Real Estat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4</v>
      </c>
    </row>
    <row r="128">
      <c r="A128" s="4" t="inlineStr">
        <is>
          <t>Columbia Disciplined Value Fund - Class C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4</v>
      </c>
    </row>
    <row r="131">
      <c r="A131" s="4" t="inlineStr">
        <is>
          <t>Columbia Disciplined Value Fund - Class C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9</v>
      </c>
    </row>
    <row r="134">
      <c r="A134" s="4" t="inlineStr">
        <is>
          <t>Columbia Disciplined Value Fund - Class C | Common Stoc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98</v>
      </c>
    </row>
    <row r="137">
      <c r="A137" s="4" t="inlineStr">
        <is>
          <t>Columbia Disciplined Value Fund - Class C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olumbia Disciplined Value Fund Institutional Class | JPMorgan Chase &amp; Co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Columbia Disciplined Value Fund Institutional Class | Exxon Mobil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6</v>
      </c>
    </row>
    <row r="146">
      <c r="A146" s="4" t="inlineStr">
        <is>
          <t>Columbia Disciplined Value Fund Institutional Class | AT&amp;T, Inc.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Columbia Disciplined Value Fund Institutional Class | Citigroup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olumbia Disciplined Value Fund Institutional Class | Caterpillar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3</v>
      </c>
    </row>
    <row r="155">
      <c r="A155" s="4" t="inlineStr">
        <is>
          <t>Columbia Disciplined Value Fund Institutional Class | Chevron Corp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</row>
    <row r="158">
      <c r="A158" s="4" t="inlineStr">
        <is>
          <t>Columbia Disciplined Value Fund Institutional Class | Altria Group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1</v>
      </c>
    </row>
    <row r="161">
      <c r="A161" s="4" t="inlineStr">
        <is>
          <t>Columbia Disciplined Value Fund Institutional Class | CME Group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1</v>
      </c>
    </row>
    <row r="164">
      <c r="A164" s="4" t="inlineStr">
        <is>
          <t>Columbia Disciplined Value Fund Institutional Class | Salesforce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olumbia Disciplined Value Fund Institutional Class | Ralph Lauren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olumbia Disciplined Value Fund Institutional Class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32</v>
      </c>
    </row>
    <row r="173">
      <c r="A173" s="4" t="inlineStr">
        <is>
          <t>Columbia Disciplined Value Fund Institutional Class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6</v>
      </c>
    </row>
    <row r="176">
      <c r="A176" s="4" t="inlineStr">
        <is>
          <t>Columbia Disciplined Value Fund Institutional Class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1</v>
      </c>
    </row>
    <row r="179">
      <c r="A179" s="4" t="inlineStr">
        <is>
          <t>Columbia Disciplined Value Fund Institutional Class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1</v>
      </c>
    </row>
    <row r="182">
      <c r="A182" s="4" t="inlineStr">
        <is>
          <t>Columbia Disciplined Value Fund Institutional Class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4</v>
      </c>
    </row>
    <row r="185">
      <c r="A185" s="4" t="inlineStr">
        <is>
          <t>Columbia Disciplined Value Fund Institutional Class | Consumer Discretionar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4</v>
      </c>
    </row>
    <row r="188">
      <c r="A188" s="4" t="inlineStr">
        <is>
          <t>Columbia Disciplined Value Fund Institutional Class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1</v>
      </c>
    </row>
    <row r="191">
      <c r="A191" s="4" t="inlineStr">
        <is>
          <t>Columbia Disciplined Value Fund Institutional Class | Communication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4</v>
      </c>
    </row>
    <row r="194">
      <c r="A194" s="4" t="inlineStr">
        <is>
          <t>Columbia Disciplined Value Fund Institutional Class | Real Estat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</v>
      </c>
    </row>
    <row r="197">
      <c r="A197" s="4" t="inlineStr">
        <is>
          <t>Columbia Disciplined Value Fund Institutional Class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4</v>
      </c>
    </row>
    <row r="200">
      <c r="A200" s="4" t="inlineStr">
        <is>
          <t>Columbia Disciplined Value Fund Institutional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</row>
    <row r="203">
      <c r="A203" s="4" t="inlineStr">
        <is>
          <t>Columbia Disciplined Value Fund Institutional Class | Common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8</v>
      </c>
    </row>
    <row r="206">
      <c r="A206" s="4" t="inlineStr">
        <is>
          <t>Columbia Disciplined Value Fund Institutional Class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2:03:20Z</dcterms:created>
  <dcterms:modified xmlns:dcterms="http://purl.org/dc/terms/" xmlns:xsi="http://www.w3.org/2001/XMLSchema-instance" xsi:type="dcterms:W3CDTF">2025-04-03T12:03:21Z</dcterms:modified>
</cp:coreProperties>
</file>